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VESTMENT IN TRUST ACCOUNT" sheetId="9" state="visible" r:id="rId9"/>
    <sheet xmlns:r="http://schemas.openxmlformats.org/officeDocument/2006/relationships" name="RELATED PARTY TRANSACTIONS" sheetId="10" state="visible" r:id="rId10"/>
    <sheet xmlns:r="http://schemas.openxmlformats.org/officeDocument/2006/relationships" name="STOCKHOLDERS' EQUITY" sheetId="11" state="visible" r:id="rId11"/>
    <sheet xmlns:r="http://schemas.openxmlformats.org/officeDocument/2006/relationships" name="COMMITMENTS AND CONTINGENCIES" sheetId="12" state="visible" r:id="rId12"/>
    <sheet xmlns:r="http://schemas.openxmlformats.org/officeDocument/2006/relationships" name="SUMMARY OF SIGNIFICANT ACCOUN13" sheetId="13" state="visible" r:id="rId13"/>
    <sheet xmlns:r="http://schemas.openxmlformats.org/officeDocument/2006/relationships" name="DESCRIPTION OF ORGANIZATION A14" sheetId="14" state="visible" r:id="rId14"/>
    <sheet xmlns:r="http://schemas.openxmlformats.org/officeDocument/2006/relationships" name="DESCRIPTION OF ORGANIZATION A15" sheetId="15" state="visible" r:id="rId15"/>
    <sheet xmlns:r="http://schemas.openxmlformats.org/officeDocument/2006/relationships" name="SUMMARY OF SIGNIFICANT ACCOUN16" sheetId="16" state="visible" r:id="rId16"/>
    <sheet xmlns:r="http://schemas.openxmlformats.org/officeDocument/2006/relationships" name="INVESTMENT IN TRUST ACCOUNT (De" sheetId="17" state="visible" r:id="rId17"/>
    <sheet xmlns:r="http://schemas.openxmlformats.org/officeDocument/2006/relationships" name="RELATED PARTY TRANSACTIONS (Det" sheetId="18" state="visible" r:id="rId18"/>
    <sheet xmlns:r="http://schemas.openxmlformats.org/officeDocument/2006/relationships" name="STOCKHOLDERS' EQUITY (Details N" sheetId="19" state="visible" r:id="rId19"/>
    <sheet xmlns:r="http://schemas.openxmlformats.org/officeDocument/2006/relationships" name="COMMITMENTS AND CONTINGENCIES (" sheetId="20" state="visible" r:id="rId20"/>
  </sheets>
  <definedNames/>
  <calcPr calcId="124519" fullCalcOnLoad="1"/>
</workbook>
</file>

<file path=xl/sharedStrings.xml><?xml version="1.0" encoding="utf-8"?>
<sst xmlns="http://schemas.openxmlformats.org/spreadsheetml/2006/main" uniqueCount="235">
  <si>
    <t>Document and Entity Information - shares</t>
  </si>
  <si>
    <t>9 Months Ended</t>
  </si>
  <si>
    <t>Sep. 30, 2017</t>
  </si>
  <si>
    <t>Jan. 17, 2018</t>
  </si>
  <si>
    <t>Document And Entity Information</t>
  </si>
  <si>
    <t>Entity Registrant Name</t>
  </si>
  <si>
    <t>COMMITTED CAPITAL ACQUISITION Corp II</t>
  </si>
  <si>
    <t>Entity Central Index Key</t>
  </si>
  <si>
    <t>Document Type</t>
  </si>
  <si>
    <t>10-Q</t>
  </si>
  <si>
    <t>Trading Symbol</t>
  </si>
  <si>
    <t>CCAQ</t>
  </si>
  <si>
    <t>Document Period End Date</t>
  </si>
  <si>
    <t>Sep. 30,
		2017</t>
  </si>
  <si>
    <t>Amendment Flag</t>
  </si>
  <si>
    <t>false</t>
  </si>
  <si>
    <t>Current Fiscal Year End Date</t>
  </si>
  <si>
    <t>--12-31</t>
  </si>
  <si>
    <t>Entity Well-known Seasoned Issuer</t>
  </si>
  <si>
    <t>No</t>
  </si>
  <si>
    <t>Entity Voluntary Filer</t>
  </si>
  <si>
    <t>Entity's Reporting Status Current</t>
  </si>
  <si>
    <t>Yes</t>
  </si>
  <si>
    <t>Entity Filer Category</t>
  </si>
  <si>
    <t>Smaller Reporting Company</t>
  </si>
  <si>
    <t>Entity Common Stock, Shares Outstanding</t>
  </si>
  <si>
    <t>Document Fiscal Period Focus</t>
  </si>
  <si>
    <t>Q3</t>
  </si>
  <si>
    <t>Document Fiscal Year Focus</t>
  </si>
  <si>
    <t>CONDENSED BALANCE SHEETS (unaudited) - USD ($)</t>
  </si>
  <si>
    <t>Dec. 31, 2016</t>
  </si>
  <si>
    <t>Current Assets</t>
  </si>
  <si>
    <t>Cash</t>
  </si>
  <si>
    <t xml:space="preserve"> </t>
  </si>
  <si>
    <t>Prepaid expenses</t>
  </si>
  <si>
    <t>Total Current Assets</t>
  </si>
  <si>
    <t>Investment in Trust Account</t>
  </si>
  <si>
    <t>Total Assets</t>
  </si>
  <si>
    <t>Current Liabilities</t>
  </si>
  <si>
    <t>Accounts payable and accrued expenses</t>
  </si>
  <si>
    <t>Accrued offering expenses</t>
  </si>
  <si>
    <t>Accrued franchise taxes</t>
  </si>
  <si>
    <t>Notes payable, related party</t>
  </si>
  <si>
    <t>Advances, related party</t>
  </si>
  <si>
    <t>Total Current Liabilities</t>
  </si>
  <si>
    <t>COMMITMENTS AND CONTINGENCIES</t>
  </si>
  <si>
    <t>Stockholders' Equity (Deficit)</t>
  </si>
  <si>
    <t>Preferred stock, $0.00001 par value, 10,000,000 shares authorized; no shares issued and outstanding</t>
  </si>
  <si>
    <t>Common stock, $0.00001 par value, 250,000,000 shares authorized; 8,799,127 and 13,972,871 shares issued and outstanding at September 30, 2017 and December 31, 2016, respectively</t>
  </si>
  <si>
    <t>Additional paid-in capital</t>
  </si>
  <si>
    <t>Accumulated deficit</t>
  </si>
  <si>
    <t>Total Stockholders' Equity (Deficit)</t>
  </si>
  <si>
    <t>Total Liabilities and Stockholders' Equity (Deficit)</t>
  </si>
  <si>
    <t>CONDENSED BALANCE SHEETS (unaudited)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DENSED STATEMENTS OF OPERATIONS (unaudited) - USD ($)</t>
  </si>
  <si>
    <t>3 Months Ended</t>
  </si>
  <si>
    <t>Sep. 30, 2016</t>
  </si>
  <si>
    <t>Income Statement [Abstract]</t>
  </si>
  <si>
    <t>Revenue</t>
  </si>
  <si>
    <t>General and Administrative Expenses and Franchise taxes</t>
  </si>
  <si>
    <t>Loss from Operations</t>
  </si>
  <si>
    <t>Interest and Dividend Income on Trust Account</t>
  </si>
  <si>
    <t>Net Loss Attributable to Common Stockholders</t>
  </si>
  <si>
    <t>Weighted Average Number of Common Shares Outstanding (in shares)</t>
  </si>
  <si>
    <t>Basic and Diluted Net Loss per Share Attributable to Common Stockholders (in dollars per share)</t>
  </si>
  <si>
    <t>CONDENSED STATEMENTS OF CHANGES IN STOCKHOLDERS' EQUITY (DEFICIT) - 9 months ended Sep. 30, 2017 - USD ($)</t>
  </si>
  <si>
    <t>Common Stock [Member]</t>
  </si>
  <si>
    <t>Additional Paid-in Capital [Member]</t>
  </si>
  <si>
    <t>Accumulated Deficit [Member]</t>
  </si>
  <si>
    <t>Total</t>
  </si>
  <si>
    <t>Beginning Balance at Dec. 31, 2016</t>
  </si>
  <si>
    <t>Beginning Balance (in shares) at Dec. 31, 2016</t>
  </si>
  <si>
    <t>Increase (Decrease) in Stockholders' Equity [Roll Forward]</t>
  </si>
  <si>
    <t>Shares forfeited by founders in March 2017</t>
  </si>
  <si>
    <t>Shares forfeited by founders in March 2017 (in shares)</t>
  </si>
  <si>
    <t>Shares redeemed by stockholders in April 2017</t>
  </si>
  <si>
    <t>Shares redeemed by stockholders in April 2017 (in shares)</t>
  </si>
  <si>
    <t>Shares redeemed by stockholders in July 2017</t>
  </si>
  <si>
    <t>Shares redeemed by stockholders in July 2017 (in shares)</t>
  </si>
  <si>
    <t>Net loss</t>
  </si>
  <si>
    <t>End Balance at Sep. 30, 2017</t>
  </si>
  <si>
    <t>End Balance (in shares) at Sep. 30, 2017</t>
  </si>
  <si>
    <t>CONDENSED STATEMENTS OF CASH FLOWS (unaudited) - USD ($)</t>
  </si>
  <si>
    <t>Cash Flows from Operating Activities</t>
  </si>
  <si>
    <t>Adjustments to reconcile net loss to net cash used in operating activities:</t>
  </si>
  <si>
    <t>Interest and dividend income earned in Trust Account</t>
  </si>
  <si>
    <t>Changes in operating assets and liabilities:</t>
  </si>
  <si>
    <t>Net cash used in operating activities</t>
  </si>
  <si>
    <t>Net cash provided by Investing Activities</t>
  </si>
  <si>
    <t>Withdrawal from Trust Account</t>
  </si>
  <si>
    <t>Net cash provide by (used in) Financing Activities</t>
  </si>
  <si>
    <t>Proceeds from/(payments of) related party advances</t>
  </si>
  <si>
    <t>Net increase (decrease) in cash</t>
  </si>
  <si>
    <t>Cash at beginning of the period</t>
  </si>
  <si>
    <t>Cash at end of the period</t>
  </si>
  <si>
    <t>Supplemental disclosure of non-cash financing activities:</t>
  </si>
  <si>
    <t>Common stock redeemed with proceeds from Trust</t>
  </si>
  <si>
    <t>Reclass of advances from a former related party to accounts payable and accrued expenses</t>
  </si>
  <si>
    <t>DESCRIPTION OF ORGANIZATION AND BUSINESS OPERATIONS</t>
  </si>
  <si>
    <t>Organization, Consolidation and Presentation of Financial Statements [Abstract]</t>
  </si>
  <si>
    <t>1.
DESCRIPTION OF ORGANIZATION AND BUSINESS OPERATIONS Committed
Capital Acquisition Corporation II (the “Company”) was incorporated in Delaware on May 18, 2011. The Company was formed
for the purpose of acquiring, through a merger, capital stock exchange, asset acquisition, stock purchase, reorganization, exchangeable
share transaction or other similar business transaction, with one or more operating businesses or assets not yet identified (“Business
Combination”). The Company has neither engaged in any operations nor generated revenue to date. On
November 27, 2013, the Company filed a registration statement on Form S-1 with the United States Securities and Exchange Commission
(“SEC”) in connection with its offering to sell up to 7,000,000 units at a price of $5.00 per unit (the “Offering”). The
underwriters for the Offering were granted an over-allotment option to purchase up to an additional 1,050,000 units for 45 days
after the effectiveness of the registration statement. Each unit consisted of one share of common stock, par value $0.00001 per
share (the “Common Stock”), and one warrant to purchase one half of one share of Common Stock at an exercise price
of $2.50 per half-share ($5.00 per whole share). Under the terms of a warrant agreement (the “Warrant Agreement”),
the Company agreed to use its best efforts to file a post-effective or new registration statement under the Securities Act of
1933, as amended, following the completion of the Company’s Business Combination. Under the terms of the
original Warrant Agreement each warrant was to become exercisable upon effectiveness of such post-effective amendment or new registration
statement and will expire on the date that is the earlier of (i) five years after the effective date of the registration statement
registering the shares of Common Stock issuable upon the exercise of the warrants or (ii) the forty-fifth (45th) day following
the date that the Company’s Common Stock closes at or above $8.00 per share for 20 out of 30 trading days commencing on
the effective date. If the Company was unable to deliver registered shares of Common Stock to the holder upon exercise
of warrants during the exercise period, there would be no cash settlement of the warrants and the warrants would expire worthless. The
lead underwriter for the Offering was a related party; see Note 4. The
Company has, as amended (see below), until April 10, 2019 to complete its Business Combination. If the Company does not consummate
a Business Combination by such time, the Company will (i) cease all operations except for the purpose of winding up, (ii) as promptly
as reasonably practicable, but not more than five business days thereafter, redeem the Company’s public shares for cash
equal to their pro rata share of the aggregate amount then on deposit in the Trust Account less taxes and amounts released to
the Company for working capital purposes, subject to applicable law, and (iii) as promptly as reasonably practicable following
such redemption, subject to the approval of the Company’s remaining stockholders and its board of directors, dissolve and
liquidate the balance of the Company’s net assets to its remaining stockholders. On
April 16, 2014, the Company closed the Offering and issued 7,000,000 equity units for gross proceeds of $35,000,000 consisting
of 7,000,000 shares of Common Stock and warrants to purchase an additional 3,500,000 shares of Common Stock and on April 17, 2014,
the representative of the underwriters advised the Company that it planned to exercise its over-allotment option with respect
to 1,000,000 Units (the “Option Units”) for gross proceeds of $5,000,000. On April 21, 2014, the closing of the Option
Units occurred and the Company issued 1,000,000 equity units for gross proceeds of $5,000,000 consisting of 1,000,000 shares of
Common Stock and warrants to purchase an additional 500,000 shares of Common Stock. The underwriters did not exercise their overallotment
option for the remaining 40,000 Option Units, as a result the initial shareholders forfeited 162,763 initial shares. Subsequent
to the closing of the Offering and the closing of the Option Units, the gross proceeds of $40,000,000 were placed in a trust account
(“Trust Account,) established in connection with the Offering with Continental Stock Transfer &amp; Trust Company (the “Trustee”)
for the benefit of our public stockholders. The
costs of the Offering, including the overallotment, were approximately $351,000. The
Company held a special meeting of stockholders on April 8, 2016 to consider and vote upon two proposals to amend the Company’s
amended and restated certificate (the “2016 Extension Agreement”) to: (a) extend the date before which the Company
must complete a Business Combination from April 10, 2016 to April 10, 2017, and provide that the date for cessation of operations
of the Company if the Company has not completed a Business Combination would similarly be extended; and (b) allow holders of the
Company’s public shares to redeem their public shares, in connection with the 2016 Extension Amendment, for a pro rata portion
of the funds available in the Trust Account, and authorize the Company and the Trustee to disburse such redemption payments; and
(c) a proposal to amend and restate the Company’s investment management trust agreement, dated April 10, 2014 by and between
the Company and the Trustee to permit distributions from the Trust Account to pay public stockholders properly demanding redemption
in connection therewith and extend the date on which to commence liquidating the Trust Account in the event the Company has not
consummated a Business Combination until April 10, 2017. Both amendments were approved by stockholders at the special meeting
and 5,605,929 shares of the Company’s Common Stock were redeemed for $28,029,645 in connection with the approval. The
Company also held a special meeting of its warrantholders on April 8, 2016 where the Company’s warrantholders voted to approve
an amendment (the “Warrant Amendment”) to the Warrant Agreement, dated as of April 10, 2014 (the “Warrant Agreement”),
between the Company and the Trustee, to provide for the conversion of all of the 8,000,000 outstanding warrants into an aggregate
of 80,000 shares of Common Stock (so that each warrant is converted into one-hundredth (1/100th) of one share) upon the consummation
of a Business Combination, and terminate the Warrant Agreement in connection with such conversion. Both proposals were passed
by the warrantholders. On
April 10, 2017, the Company held a special meeting of stockholders pursuant to which the Company’s stockholders approved:
(i) proposals to amend the Company’s amended and restated certificate of incorporation (the “2017 Extension Amendment”)
to (a) extend the date before which the Company must complete a Business Combination to April 10, 2019 (the “Extended Termination
Date”), and provide that the date for cessation of operations of the Company if the Company has not completed a Business
Combination would similarly be extended, and to (b) allow holders of the Company’s public shares to redeem their public
shares, in connection with (y) the 2017 Extension Amendment, and (z) a second redemption opportunity on the earlier of July 10,
2017 and the consummation of a Business Combination (the “Second Redemption”), for a pro rata portion of the funds
available in the Trust Account and authorize the Company and the Trustee to disburse such redemption payments; and (ii) a proposal
to amend and restate the amended and restated investment management trust agreement, dated April 8, 2016, by and between the Company
and the Trustee (the “2017 Trust Amendment”), to permit distributions from the Trust Account to pay public stockholders
properly demanding redemption in connection with (a) the Extension Amendment, and (b) the Second Redemption; and extend the date
on which to commence liquidating the Trust Account in the event the Company has not consummated a Business Combination from April
10, 2017 to the Extended Termination Date (the “Proposals”). Both of the amendments were approved by stockholders
at the special meeting and 2,042,244 shares of the Company’s Common Stock were redeemed in April 2017 for approximately
$10,211,000 in connection with the approval and 132,100 shares of the Company’s Common Stock were redeemed in July 2017
for approximately $661,000 in connection with the Second Redemption. As of September 30, 2017, 219,727 shares of the Company’s
stock issued in the Offering remain outstanding. As of January 17, 2018, there was $1,118,420 remaining in the Trust Account. The
Company, after signing a definitive agreement for the acquisition of one or more target businesses or assets, will not submit
the transaction for stockholder approval, unless otherwise required by law. The Company will proceed with a Business Combination
if it is approved by the board of directors. The Company will not provide the stockholders with the opportunity to redeem their
shares of Common Stock for cash equal to their pro rata share of the aggregate amount then on deposit in the Trust Account upon
the consummation of the Company’s Business Combination. If a stockholder vote is required by law, the Company will conduct
a proxy solicitation pursuant to the proxy rules but will not offer its stockholders the opportunity to redeem their shares of
Common Stock in connection with such vote. The
Company is not limited to a particular industry, geographic region or minimum transaction value for purposes of consummating its
Business Combination. The Company will have virtually unrestricted flexibility in identifying and selecting a prospective
transaction candidate. The Company does not have any specific merger, capital stock exchange, asset acquisition, stock
purchase, reorganization, exchangeable stock transaction or other similar business transaction under consideration or discussion. The
gross proceeds (and, since 2016, the net proceeds after redemptions described above) are required to be invested in U.S. “government
securities,” defined as any Treasury Bill issued by the United States government having a maturity of one hundred and eighty
(180) days or less or money market funds meeting the conditions specified in Rule 2a-7 under the Investment Company Act of
1940. Except for a portion of the interest income that may be released to the Company to pay income or other tax obligations
and to fund its working capital requirements, none of the funds held in the Trust Account will be released until the earlier of
(i) the consummation of a Business Combination, (ii) the Company’s redemption of the public shares sold in the Offering
if the Company is unable to consummate its Business Combination by April 10, 2019, or (iii) the Company’s liquidation (if
no redemption occurs). Following
the closing of the Offering and prior to the consummation of the Business Combination, in order to fund all expenses relating
to investigating and selecting a target business, negotiating an acquisition agreement and consummating such acquisition and the
Company’s other working capital requirements, an affiliate of certain initial stockholders previously had committed to loan
the Company funds from time to time of up to $2,000,000. In April 2017 in connection with the 2017 Extension Amendment,
this agreement was terminated as discussed further in Note 4. There are no agreements for facilities or services between the Company
and its initial stockholders. Going
concern consideration At
September 30, 2017, the Company had negative working capital of approximately $1,626,000, negative cash flow from operations and
no cash. Further, the Company does not have any sources of revenue nor does it have plans to generate revenue until a Business
Combination. Currently, the Company does not have a formal agreement in place to cover future or current obligations of the Company.
However, Mr. Abdalla and affiliates (see Notes 4 and 5 with respect to the Change of Control of the Company in September 2017)
have indicated that they will advance the necessary capital required to maintain the Company’s operations until it winds
up and distributes any remaining funds in its Trust Account or completes a Business Combination. In connection with this commitment,
in September 2017 the Company entered into a demand grid note with Mr. Abdalla in the principal amount of $237,000 in connection
with funds advanced on the Company’s behalf for the payment of certain expenses, which principal amount may be increased
or decreased from time to time. These conditions raises substantial doubt about the Company’s ability to continue as a going
concern.</t>
  </si>
  <si>
    <t>SUMMARY OF SIGNIFICANT ACCOUNTING POLICIES</t>
  </si>
  <si>
    <t>Accounting Policies [Abstract]</t>
  </si>
  <si>
    <t>2.
SUMMARY OF SIGNIFICANT ACCOUNTING POLICIES Basis
of presentation The
accompanying unaudited condensed financial statements have been prepared in accordance with the Securities and Exchange Commission’s
(“SEC”) reporting requirements under Regulation S-X and S-K. The accompanying unaudited financial statements should
be read in conjunction with the audited financial statements for the year ended December 31, 2016 contained in the Company’s
Annual Report on Form 10-K. The
accompanying financial statements are presented in U.S. dollars in conformity with accounting principles generally accepted in
the United States of America and pursuant to the rules and regulations of the SEC. The
financial information contained herein is unaudited. In the opinion of management, all adjustments (which include normal recurring
adjustments) necessary to present fairly the financial position as of September 30, 2017 and the results of operations and cash
flows presented herein have been included in the financial statements. Operating results for the three and nine months ended September
30, 2017 are not necessarily indicative of the results that may be expected for the year ended December 31, 2017 or any future
period. The financial statements as of and for the three and nine months ended September 30, 2017 and 2016 and as of December
31, 2016 have been rounded to the nearest thousands of dollars except share amounts and net loss per common share. 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or the Exchange Act) are required to comply with the new or revised financial accounting standards.
The JOBS Act provides that a company can elect to opt out of the extended transition period and comply with the requirements that
apply to non-emerging growth companies but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Net
loss per common share The
Company complies with accounting and disclosure requirements of Financial Accounting Standards Board, (“FASB”) Accounting
Standards Codification (“ASC”) 260, “Earnings Per Share.” Net loss per common share is computed by dividing
net loss applicable to common stockholders by the weighted average number of common shares outstanding for the period. Diluted
loss per share includes potentially dilutive securities such as outstanding options and warrants, using various methods such as
the treasury stock or modified treasury stock method in the determination of dilutive shares outstanding during each reporting
period. At September 30, 2017 and 2016 and December 31, 2017, the Company had outstanding warrants to purchase 80,000 shares of
Common Stock. Because the Company reported a net loss in all periods presented, any dilutive securities have not been included
in the diluted net loss per share since these securities would reduce the loss per common share and become anti-dilutive. As a
result, diluted loss per common share is the same as basic loss per common share for each period presented. 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FASB ASC 820, “Fair
Value Measurements and Disclosures,” approximates their carrying amounts represented on the balance sheet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come
taxes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t September 30, 2017 and December 31, 2016, the Company has a gross deferred tax asset of approximately $446,000
and $420,000, respectively, related to net operating loss carryforwards and start-up costs. Management has determined that a full
valuation allowance of the deferred tax asset is appropriate at this time. Thus, no asset is recorded on the accompanying balance
sheets. There
were no unrecognized tax benefits as of September 30, 2017 and December 31, 2016.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September 30, 2017 or December 31, 2016. The Company
is currently not aware of any issues under review that could result in significant payments, accruals or material change from
its position. The Company is subject to income tax examinations by federal, New York State and New York City, and the earliest
tax year the Company is subject to exam is 2013. The Company charges state franchise taxes to operations and such amounts were
$60,000 and $180,000 for the three and nine months ended September 30, 2016. The Company was not in good standing and therefore
did not incur any state franchise taxes for the three and nine months ended September 30, 2017. These amounts have not been paid
and are accrued on the balance sheets. General
and administrative expenses Included
in general and administrative expenses are normal costs of operating as a special purpose acquisition company including professional
fees associated with its corporate matters and public filings, insurance and franchise taxes and costs to explore business combination
opportunities. In addition, once a business combination target is identified, general and administrative costs include consulting
and professional costs for conducting due diligence and preparing agreements as well as costs associated with obtaining financing
and shareholder approval for the proposed combination including printing and distribution costs. Recently
issued accounting standards Management
does not believe that any other recently issued, but not yet effective, accounting pronouncements, if currently adopted, would
have a material effect on the Company’s financial statements.</t>
  </si>
  <si>
    <t>INVESTMENT IN TRUST ACCOUNT</t>
  </si>
  <si>
    <t>Investments, Debt and Equity Securities [Abstract]</t>
  </si>
  <si>
    <t>3.
INVESTMENT IN TRUST ACCOUNT Since
the closing of the Offering, the gross proceeds have been held in the Trust Account. During the nine months ended September 30,
2017, the Company withdrew approximately $82,000 of interest income from the Trust Account to fund tax obligations and working
capital needs, as permitted in the Trust Agreement. As described in Note 1, the Trust Account may be invested in U.S. government
securities, defined as any Treasury Bill or equivalent securities issued by the United States government having a maturity of
one hundred and eighty (180) days or less or money market funds meeting the conditions specified in Rule 2a-7 under the Investment
Company Act of 1940, until the earlier of (i) the consummation of its Business Combination or (ii) the distribution
of the Trust Account as described below. Investment
securities in the Trust Account at September 30, 2017 and December 31, 2016 consist of an Institutional Money Market Account that
meets the conditions specified in Rule 2a-7 under the Investment Company Act of 1940 with an investment bank. The Institutional
Money Market Account is classified as a Level 1 investment within the fair value hierarchy. There are no holding gains or losses
to date and there has been approximately $4,000 and $44,000 and $10,000 and $58,000 of interest and dividend income earned for
the three and nine months ended September 30, 2017 and 2016, respectively .</t>
  </si>
  <si>
    <t>RELATED PARTY TRANSACTIONS</t>
  </si>
  <si>
    <t>Related Party Transactions [Abstract]</t>
  </si>
  <si>
    <t>4.
RELATED PARTY TRANSACTIONS The
Company previously issued an aggregate approximately $113,000 of unsecured promissory notes to Broadband Capital Management LLC
(“BCM”), a former affiliate of the Company, consisting of two, $15,000 unsecured promissory notes to BCM on February
10, 2012 and March 5, 2012 and an approximately $83,000 unsecured promissory note to BCM on April 23, 2012. Such notes and advances
were subsequently consolidated and sold in connection with the Change of Control. See below. Following
the closing of the Offering and prior to the consummation of the Business Combination, BCM had committed to loan the Company from
time to time of up to $2,000,000, under an Expense Advancement Agreement which was terminated as of April 10, 2017 in connection
with the Change of Control described below and in Note 5. As of September 30, 2017 and as further described below, BCM and its
principals were owed nothing. In addition, principals of BCM received approximately $66,000 in April 2017 for repayment of advances
made to the Company and as of September 20, 2017, $35,000 of such amount due principals of BCM was reclassified to accounts payable
(after repayment of approximately $66,000 in April 2017) and $785,000, respectively, which is included in the condensed
balance sheets. On
September 19, 2017, the Company and Michael Rapoport and Phillip Wagenheim (the “Note Sellers”) entered into a Note
Purchase Agreement with NoteSpac, LLC, whereby amounts previously advanced, including $113,00 of unsecured promissory notes, to
the Company by the Note Sellers in the aggregate amount of approximately $797,000 were reduced into a single promissory note (the
“Expense Note”), which Expense Note was subsequently sold to NoteSpac, LLC for $1,000. The Expense Note is payable
in full at the closing of the Business Combination and bears interest at the short-term AFR rate and waives any and all rights
to the funds in the Trust Account. Due to the possibility that these obligations will be due in less than a year, they are classified
as current liabilities on the balance sheets. Also,
on September 19, 2017, and pursuant to securities purchase agreements dated September 19, 2017, stockholders holding a majority
of the issued and outstanding shares of the Company’s Common Stock, including Michael Rapoport, Phillip Wagenheim and Committed
Capital Holdings II LLC, (collectively, the “Sellers”), sold to CCAC II, LLC, KASPAC, LLC, KSSPAC, LLC, NoteSpac,
LLC and KidsSPAC, LLC, (collectively, the “Purchasers”) an aggregate 8,575,000 shares of our Common Stock for total
aggregate consideration of $17,150 (the “Change in Control”). Immediately after the completion of this purchase, the
Purchasers held in aggregate approximately 97.5% of the Company’s issued and outstanding Common Stock. Pursuant to certain
letter agreements entered into between the Company and the Purchasers, all of the purchased shares are subject to forfeiture prior
to the consummation of a Business Combination in the sole discretion of the Company’s board of directors. In
connection with these purchases, on September 19, 2017, Kenneth Abdalla, an affiliate of certain of the Purchasers, was appointed
as President, Secretary and a director of the Company. In addition, in connection with these purchases, on September 19, 2017,
Messrs. Rapoport and Wagenheim resigned as directors of the Company and Mr. Wagenheim resigned as an officer of the Company. Mr.
Rapp’s resignation as CEO, CFO and Chairman of the Company became effective as of December 8, 2017 and Mr. Abdalla’s
election as CEO and CFO was effective as of such date.</t>
  </si>
  <si>
    <t>STOCKHOLDERS' EQUITY</t>
  </si>
  <si>
    <t>5.
STOCKHOLDERS’ EQUITY The
Company is authorized by its Certificate of Incorporation to issue an aggregate of 260,000,000 shares of capital stock, of which
250,000,000 are shares of Common Stock and 10,000,000 are shares of preferred stock, par value $0.00001 per share. All
outstanding shares of Common Stock are of the same class and have equal rights and attributes except differences for initial stockholders
as described below. The holders of Common Stock are entitled to one vote per share on all matters submitted to a vote of stockholders
of the Company. All stockholders are entitled to share equally in dividends, if any, as may be declared from time to time by the
Board of Directors out of funds legally available. In the event of liquidation, the holders of Common Stock are entitled to share
ratably in all assets remaining after payment of all liabilities. The stockholders do not have cumulative or preemptive rights. In
connection with the April 10, 2017 amendments described in Note 1 that were approved by stockholders at a special meeting of stockholders
2,042,244 shares of the Company’s Common Stock were redeemed for approximately $10,211,000 in connection with the approval.
In July 2017, an additional 132,100 shares of the Company’s Common Stock were redeemed for approximately $661,000 resulting
in 219,727 shares of the Company’s stock issued in the Offering remaining outstanding. The
28,375,000 shares of Common Stock issued to the initial stockholders includes an aggregate of 25,106,250 shares of Common Stock
that were subject to forfeiture pursuant to the terms of certain letter agreements, so that the initial stockholders and their
permitted transferees would own no more than 20% of the Company’s issued and outstanding shares after the Business Combination,
of which 19,795,600 shares have been forfeited to date including 2,999,400 forfeited in March 2017. On
September 19, 2017, in connection with the Change of Control the Sellers sold an aggregate 8,575,000 shares of the Company’s
Common Stock to the Purchasers, leaving 4,400 shares of Common Stock remaining owned by the Company’s initial stockholders.
Pursuant to certain letter agreements entered into between the Company and the Purchasers, all of the purchased shares are subject
to forfeiture prior to the consummation of a Business Combination in the sole discretion of the board of directors. See
also Notes 1 and 4.</t>
  </si>
  <si>
    <t>Commitments and Contingencies Disclosure [Abstract]</t>
  </si>
  <si>
    <t>6.
COMMITMENTS AND CONTINGENCIES There
is no compensation, commission or discounts payable to the underwriters except for $25,000, which was paid to Chardan as qualified
independent underwriter, and an additional $25,000 which would be payable to Chardan at the close of the Business Combination. On
May 10, 2016, the Company received a non-binding term sheet (the “Term Sheet”) with Serruya Private Equity (“SPE”),
pursuant to which SPE committed to invest an amount up to $50,000,000 in connection with the closing by the Company of a Business
Combination, which amount would be in the sole discretion of SPE. The Term Sheet required that the Company appoint a designee
of SPE to its board of directors, and that the Company further agree not to consummate a Transaction without the unanimous consent
of the Board. On September 19, 2017, in connection with the Change of Control of the Company discussed in Note 4, the Company
and Serruya Private Equity (“SPE”) terminated the Term Sheet.</t>
  </si>
  <si>
    <t>SUMMARY OF SIGNIFICANT ACCOUNTING POLICIES (Policies)</t>
  </si>
  <si>
    <t>Basis of presentation</t>
  </si>
  <si>
    <t>Basis
of presentation The
accompanying unaudited condensed financial statements have been prepared in accordance with the Securities and Exchange Commission’s
(“SEC”) reporting requirements under Regulation S-X and S-K. The accompanying unaudited financial statements should
be read in conjunction with the audited financial statements for the year ended December 31, 2016 contained in the Company’s
Annual Report on Form 10-K. The
accompanying financial statements are presented in U.S. dollars in conformity with accounting principles generally accepted in
the United States of America and pursuant to the rules and regulations of the SEC. The
financial information contained herein is unaudited. In the opinion of management, all adjustments (which include normal
recurring adjustments) necessary to present fairly the financial position as of September 30, 2017 and the results of
operations and cash flows presented herein have been included in the financial statements. Operating results for the three
and nine months ended September 30, 2017 are not necessarily indicative of the results that may be expected for the year
ended December 31, 2017 or any future period. The financial statements as of and for the three and nine months ended
September 30, 2017 and 2016 and as of December 31, 2016 have been rounded to the nearest thousands of dollars except share
amounts and net loss per common share.</t>
  </si>
  <si>
    <t>Emerging growth company</t>
  </si>
  <si>
    <t>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or the Exchange Act) are required to comply with the new or revised financial accounting standards.
The JOBS Act provides that a company can elect to opt out of the extended transition period and comply with the requirements that
apply to non-emerging growth companies but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t>
  </si>
  <si>
    <t>Net loss per common share</t>
  </si>
  <si>
    <t>Net
loss per common share The
Company complies with accounting and disclosure requirements of Financial Accounting Standards Board, (“FASB”)
Accounting Standards Codification (“ASC”) 260, “Earnings Per Share.” Net loss per common share is
computed by dividing net loss applicable to common stockholders by the weighted average number of common shares outstanding
for the period. Diluted loss per share includes potentially dilutive securities such as outstanding options and warrants,
using various methods such as the treasury stock or modified treasury stock method in the determination of dilutive shares
outstanding during each reporting period. At September 30, 2017 and 2016 and December 31, 2017, the Company had outstanding
warrants to purchase 80,000 shares of Common Stock. Because the Company reported a net loss in all periods presented, any
dilutive securities have not been included in the diluted net loss per share since these securities would reduce the loss per
common share and become anti-dilutive. As a result, diluted loss per common share is the same as basic loss per common share
for each period presented.</t>
  </si>
  <si>
    <t>Concentration of credit risk</t>
  </si>
  <si>
    <t>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si>
  <si>
    <t>Fair value of financial instruments</t>
  </si>
  <si>
    <t>Fair
value of financial instruments The
fair value of the Company’s assets and liabilities, which qualify as financial instruments under FASB ASC 820, “Fair
Value Measurements and Disclosures,” approximates their carrying amounts represented on the balance sheets.</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ncome taxes</t>
  </si>
  <si>
    <t xml:space="preserve">Income
taxes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t September 30, 2017 and December 31, 2016, the Company has a gross deferred tax asset of approximately $446,000
and $420,000, respectively, related to net operating loss carryforwards and start-up costs. Management has determined that a full
valuation allowance of the deferred tax asset is appropriate at this time. Thus, no asset is recorded on the accompanying balance
sheets. There
were no unrecognized tax benefits as of September 30, 2017 and December 31, 2016.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September 30, 2017 or December 31, 2016. The Company
is currently not aware of any issues under review that could result in significant payments, accruals or material change from
its position. The Company is subject to income tax examinations by federal, New York State and New York City, and the earliest
tax year the Company is subject to exam is 2013. The Company charges state franchise taxes to operations and such amounts were
$60,000 and $180,000 for the three and nine months ended September 30, 2016. The Company was not in good standing and therefore
did not incur any state franchise taxes for the three and nine months ended September 30, 2017. These amounts have not been paid
and are accrued on the balance sheets. </t>
  </si>
  <si>
    <t>General and administrative expenses</t>
  </si>
  <si>
    <t>General
and administrative expenses Included
in general and administrative expenses are normal costs of operating as a special purpose acquisition company including professional
fees associated with its corporate matters and public filings, insurance and franchise taxes and costs to explore business combination
opportunities. In addition, once a business combination target is identified, general and administrative costs include consulting
and professional costs for conducting due diligence and preparing agreements as well as costs associated with obtaining financing
and shareholder approval for the proposed combination including printing and distribution costs.</t>
  </si>
  <si>
    <t>Recently issued accounting standards</t>
  </si>
  <si>
    <t>Recently
issued accounting standards Management
does not believe that any other recently issued, but not yet effective, accounting pronouncements, if currently adopted, would
have a material effect on the Company’s financial statements.</t>
  </si>
  <si>
    <t>DESCRIPTION OF ORGANIZATION AND BUSINESS OPERATIONS (Details Narrative) - USD ($)</t>
  </si>
  <si>
    <t>Apr. 21, 2014</t>
  </si>
  <si>
    <t>Apr. 17, 2014</t>
  </si>
  <si>
    <t>Apr. 16, 2014</t>
  </si>
  <si>
    <t>Nov. 27, 2013</t>
  </si>
  <si>
    <t>Common stock par value (in dollars per share)</t>
  </si>
  <si>
    <t>Gross proceeds trust account investment</t>
  </si>
  <si>
    <t>Offering [Member]</t>
  </si>
  <si>
    <t>Number of unit issued</t>
  </si>
  <si>
    <t>Offering price (in dollars per share)</t>
  </si>
  <si>
    <t>Description of unit</t>
  </si>
  <si>
    <t>Each unit consisted of one share of common stock,
par value $0.00001 per share (the “Common Stock”), and one warrant to purchase one half of one share of Common Stock
at an exercise price of $2.50 per half-share ($5.00 per whole share).</t>
  </si>
  <si>
    <t>Number of shares consisted in each unit</t>
  </si>
  <si>
    <t>Gross proceeds from units offering</t>
  </si>
  <si>
    <t>Cost of offering</t>
  </si>
  <si>
    <t>Offering [Member] | Common Stock [Member]</t>
  </si>
  <si>
    <t>Number of shares issued upon offering</t>
  </si>
  <si>
    <t>Offering [Member] | Warrant [Member]</t>
  </si>
  <si>
    <t>Number of shares called by each warrant</t>
  </si>
  <si>
    <t>Warrant exercise price for half share (in dollars per share)</t>
  </si>
  <si>
    <t>Warrant exercise price (in dollars per share)</t>
  </si>
  <si>
    <t>Description of exercisable warrants</t>
  </si>
  <si>
    <t>Each warrant was to be exercisable upon the effectiveness
of such post-effective amendment or new registration statement and would expire on the date that is the earlier of (i) five years
after the effective date of the registration statement registering the shares of common stock issuable upon the exercise of the
warrants or (ii) the forty-fifth (45th) day following the date that the common stock closed at or above $8.00 per share for 20
out of 30 trading days commencing on the effective date.</t>
  </si>
  <si>
    <t>Warrant term</t>
  </si>
  <si>
    <t>5 years</t>
  </si>
  <si>
    <t>45 Days Over-Allotment Option [Member]</t>
  </si>
  <si>
    <t>Over-Allotment Option (Option Units) [Member]</t>
  </si>
  <si>
    <t>Over-Allotment Option (Option Units) [Member] | Common Stock [Member]</t>
  </si>
  <si>
    <t>Remaining number of units</t>
  </si>
  <si>
    <t>Number of shares forfeited</t>
  </si>
  <si>
    <t>Over-Allotment Option (Option Units) [Member] | Warrant [Member]</t>
  </si>
  <si>
    <t>DESCRIPTION OF ORGANIZATION AND BUSINESS OPERATIONS (Details Narrative 1) - USD ($)</t>
  </si>
  <si>
    <t>Apr. 10, 2017</t>
  </si>
  <si>
    <t>Apr. 08, 2016</t>
  </si>
  <si>
    <t>Jul. 31, 2017</t>
  </si>
  <si>
    <t>Dec. 31, 2017</t>
  </si>
  <si>
    <t>Number of shares redeemed</t>
  </si>
  <si>
    <t>Value of shares redeemed</t>
  </si>
  <si>
    <t>Number of warrant outstanding</t>
  </si>
  <si>
    <t>Number of common shares outstanding</t>
  </si>
  <si>
    <t>Working capital deficit</t>
  </si>
  <si>
    <t>Principal amount</t>
  </si>
  <si>
    <t>Extension Agreement [Member]</t>
  </si>
  <si>
    <t>Subsequent Event [Member]</t>
  </si>
  <si>
    <t>Subsequent Event [Member] | Extension Agreement [Member]</t>
  </si>
  <si>
    <t>Amount remaining in Trust Account</t>
  </si>
  <si>
    <t>Broadband Capital Management LLC [Member]</t>
  </si>
  <si>
    <t>Loan from initial stockholders</t>
  </si>
  <si>
    <t>Warrant [Member]</t>
  </si>
  <si>
    <t>Number of shares called by warrant</t>
  </si>
  <si>
    <t>Description of warrant conversion terms</t>
  </si>
  <si>
    <t>Each warrant is converted into one-hundredth (1/100th)
of one share) upon the consummation of a Business Combination, and terminate the Warrant Agreement in connection with such conversion.</t>
  </si>
  <si>
    <t>SUMMARY OF SIGNIFICANT ACCOUNTING POLICIES (Details Narrative) - USD ($)</t>
  </si>
  <si>
    <t>Antidilutive Securities Excluded from Computation of Earnings Per Share [Line Items]</t>
  </si>
  <si>
    <t>Cash, insured amount</t>
  </si>
  <si>
    <t>Gross deferred tax assets</t>
  </si>
  <si>
    <t>State franchise taxes</t>
  </si>
  <si>
    <t>Common stock warrants to purchase</t>
  </si>
  <si>
    <t>INVESTMENT IN TRUST ACCOUNT (Details Narrative) - USD ($)</t>
  </si>
  <si>
    <t>Taxes and working capital</t>
  </si>
  <si>
    <t>Interest and dividend income in Trust Account</t>
  </si>
  <si>
    <t>RELATED PARTY TRANSACTIONS (Details Narrative) - USD ($)</t>
  </si>
  <si>
    <t>Sep. 19, 2017</t>
  </si>
  <si>
    <t>Sep. 20, 2017</t>
  </si>
  <si>
    <t>Apr. 30, 2017</t>
  </si>
  <si>
    <t>Apr. 23, 2012</t>
  </si>
  <si>
    <t>Mar. 05, 2012</t>
  </si>
  <si>
    <t>Feb. 10, 2012</t>
  </si>
  <si>
    <t>Note Purchase Agreement [Member] | Notespac, LLC [Member]</t>
  </si>
  <si>
    <t>Unsecured promissory notes, current</t>
  </si>
  <si>
    <t>Securities Purchase Agreements [Member]</t>
  </si>
  <si>
    <t>Promissory Note [Member] | Notespac, LLC [Member]</t>
  </si>
  <si>
    <t>Aggregate amount of expense note</t>
  </si>
  <si>
    <t>Broadband Capital Management LLC [Member] | Accounts Payable [Member]</t>
  </si>
  <si>
    <t>Broadband Capital Management LLC [Member] | Total Unsecured Promissory Notes [Member]</t>
  </si>
  <si>
    <t>Broadband Capital Management LLC [Member] | First Unsecured Promissory Notes [Member]</t>
  </si>
  <si>
    <t>Broadband Capital Management LLC [Member] | Second Unsecured Promissory Notes [Member]</t>
  </si>
  <si>
    <t>Broadband Capital Management LLC [Member] | Third Unsecured Promissory Notes [Member]</t>
  </si>
  <si>
    <t>STOCKHOLDERS' EQUITY (Details Narrative) - USD ($)</t>
  </si>
  <si>
    <t>Mar. 31, 2017</t>
  </si>
  <si>
    <t>Common stock and preferred stock, authorized</t>
  </si>
  <si>
    <t>Number of shares reduced</t>
  </si>
  <si>
    <t>Number of shares forfeiture</t>
  </si>
  <si>
    <t>Number of shares issued</t>
  </si>
  <si>
    <t>Initial Stockholders [Member] | Letter Agreement [Member]</t>
  </si>
  <si>
    <t>COMMITMENTS AND CONTINGENCIES (Details Narrative) - USD ($)</t>
  </si>
  <si>
    <t>May 10, 2016</t>
  </si>
  <si>
    <t>Mr. Chardan (Qualified Independent Underwriter) [Member]</t>
  </si>
  <si>
    <t>Related Party Transaction [Line Items]</t>
  </si>
  <si>
    <t>Amount paid to underwriter</t>
  </si>
  <si>
    <t>Additional payment to underwriters</t>
  </si>
  <si>
    <t>Serruya Private Equity [Member]</t>
  </si>
  <si>
    <t>Maximum term sheet investment</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3989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8799127</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9</v>
      </c>
      <c r="B1" s="2" t="s">
        <v>1</v>
      </c>
    </row>
    <row r="2" spans="1:2">
      <c r="B2" s="2" t="s">
        <v>2</v>
      </c>
    </row>
    <row r="3" spans="1:2">
      <c r="A3" s="3" t="s">
        <v>46</v>
      </c>
    </row>
    <row r="4" spans="1:2">
      <c r="A4" s="4" t="s">
        <v>119</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5</v>
      </c>
      <c r="B1" s="2" t="s">
        <v>1</v>
      </c>
    </row>
    <row r="2" spans="1:2">
      <c r="B2" s="2" t="s">
        <v>2</v>
      </c>
    </row>
    <row r="3" spans="1:2">
      <c r="A3" s="3" t="s">
        <v>121</v>
      </c>
    </row>
    <row r="4" spans="1:2">
      <c r="A4" s="4" t="s">
        <v>45</v>
      </c>
      <c r="B4"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23</v>
      </c>
      <c r="B1" s="2" t="s">
        <v>1</v>
      </c>
    </row>
    <row r="2" spans="1:2">
      <c r="B2" s="2" t="s">
        <v>2</v>
      </c>
    </row>
    <row r="3" spans="1:2">
      <c r="A3" s="3" t="s">
        <v>111</v>
      </c>
    </row>
    <row r="4" spans="1:2">
      <c r="A4" s="4" t="s">
        <v>124</v>
      </c>
      <c r="B4" s="4" t="s">
        <v>125</v>
      </c>
    </row>
    <row r="5" spans="1:2">
      <c r="A5" s="4" t="s">
        <v>126</v>
      </c>
      <c r="B5" s="4" t="s">
        <v>127</v>
      </c>
    </row>
    <row r="6" spans="1:2">
      <c r="A6" s="4" t="s">
        <v>128</v>
      </c>
      <c r="B6" s="4" t="s">
        <v>129</v>
      </c>
    </row>
    <row r="7" spans="1:2">
      <c r="A7" s="4" t="s">
        <v>130</v>
      </c>
      <c r="B7" s="4" t="s">
        <v>131</v>
      </c>
    </row>
    <row r="8" spans="1:2">
      <c r="A8" s="4" t="s">
        <v>132</v>
      </c>
      <c r="B8" s="4" t="s">
        <v>133</v>
      </c>
    </row>
    <row r="9" spans="1:2">
      <c r="A9" s="4" t="s">
        <v>134</v>
      </c>
      <c r="B9" s="4" t="s">
        <v>135</v>
      </c>
    </row>
    <row r="10" spans="1:2">
      <c r="A10" s="4" t="s">
        <v>136</v>
      </c>
      <c r="B10" s="4" t="s">
        <v>137</v>
      </c>
    </row>
    <row r="11" spans="1:2">
      <c r="A11" s="4" t="s">
        <v>138</v>
      </c>
      <c r="B11" s="4" t="s">
        <v>139</v>
      </c>
    </row>
    <row r="12" spans="1:2">
      <c r="A12" s="4" t="s">
        <v>140</v>
      </c>
      <c r="B12"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s>
  <sheetData>
    <row r="1" spans="1:7">
      <c r="A1" s="1" t="s">
        <v>142</v>
      </c>
      <c r="B1" s="2" t="s">
        <v>143</v>
      </c>
      <c r="C1" s="2" t="s">
        <v>144</v>
      </c>
      <c r="D1" s="2" t="s">
        <v>145</v>
      </c>
      <c r="E1" s="2" t="s">
        <v>146</v>
      </c>
      <c r="F1" s="2" t="s">
        <v>2</v>
      </c>
      <c r="G1" s="2" t="s">
        <v>30</v>
      </c>
    </row>
    <row r="2" spans="1:7">
      <c r="A2" s="4" t="s">
        <v>147</v>
      </c>
      <c r="F2" s="8" t="n">
        <v>1e-05</v>
      </c>
      <c r="G2" s="8" t="n">
        <v>1e-05</v>
      </c>
    </row>
    <row r="3" spans="1:7">
      <c r="A3" s="4" t="s">
        <v>148</v>
      </c>
      <c r="D3" s="7" t="n">
        <v>40000000</v>
      </c>
    </row>
    <row r="4" spans="1:7">
      <c r="A4" s="4" t="s">
        <v>149</v>
      </c>
    </row>
    <row r="5" spans="1:7">
      <c r="A5" s="4" t="s">
        <v>150</v>
      </c>
      <c r="E5" s="5" t="n">
        <v>7000000</v>
      </c>
    </row>
    <row r="6" spans="1:7">
      <c r="A6" s="4" t="s">
        <v>151</v>
      </c>
      <c r="E6" s="7" t="n">
        <v>5</v>
      </c>
    </row>
    <row r="7" spans="1:7">
      <c r="A7" s="4" t="s">
        <v>152</v>
      </c>
      <c r="E7" s="4" t="s">
        <v>153</v>
      </c>
    </row>
    <row r="8" spans="1:7">
      <c r="A8" s="4" t="s">
        <v>154</v>
      </c>
      <c r="E8" s="5" t="n">
        <v>1</v>
      </c>
    </row>
    <row r="9" spans="1:7">
      <c r="A9" s="4" t="s">
        <v>147</v>
      </c>
      <c r="E9" s="8" t="n">
        <v>1e-05</v>
      </c>
    </row>
    <row r="10" spans="1:7">
      <c r="A10" s="4" t="s">
        <v>155</v>
      </c>
      <c r="D10" s="5" t="n">
        <v>35000000</v>
      </c>
    </row>
    <row r="11" spans="1:7">
      <c r="A11" s="4" t="s">
        <v>156</v>
      </c>
      <c r="D11" s="7" t="n">
        <v>351000</v>
      </c>
    </row>
    <row r="12" spans="1:7">
      <c r="A12" s="4" t="s">
        <v>157</v>
      </c>
    </row>
    <row r="13" spans="1:7">
      <c r="A13" s="4" t="s">
        <v>158</v>
      </c>
      <c r="D13" s="5" t="n">
        <v>7000000</v>
      </c>
    </row>
    <row r="14" spans="1:7">
      <c r="A14" s="4" t="s">
        <v>159</v>
      </c>
    </row>
    <row r="15" spans="1:7">
      <c r="A15" s="4" t="s">
        <v>154</v>
      </c>
      <c r="E15" s="5" t="n">
        <v>1</v>
      </c>
    </row>
    <row r="16" spans="1:7">
      <c r="A16" s="4" t="s">
        <v>160</v>
      </c>
      <c r="E16" s="10" t="n">
        <v>0.5</v>
      </c>
    </row>
    <row r="17" spans="1:7">
      <c r="A17" s="4" t="s">
        <v>161</v>
      </c>
      <c r="E17" s="9" t="n">
        <v>2.5</v>
      </c>
    </row>
    <row r="18" spans="1:7">
      <c r="A18" s="4" t="s">
        <v>162</v>
      </c>
      <c r="E18" s="7" t="n">
        <v>5</v>
      </c>
    </row>
    <row r="19" spans="1:7">
      <c r="A19" s="4" t="s">
        <v>163</v>
      </c>
      <c r="E19" s="4" t="s">
        <v>164</v>
      </c>
    </row>
    <row r="20" spans="1:7">
      <c r="A20" s="4" t="s">
        <v>165</v>
      </c>
      <c r="E20" s="4" t="s">
        <v>166</v>
      </c>
    </row>
    <row r="21" spans="1:7">
      <c r="A21" s="4" t="s">
        <v>158</v>
      </c>
      <c r="D21" s="5" t="n">
        <v>3500000</v>
      </c>
    </row>
    <row r="22" spans="1:7">
      <c r="A22" s="4" t="s">
        <v>167</v>
      </c>
    </row>
    <row r="23" spans="1:7">
      <c r="A23" s="4" t="s">
        <v>150</v>
      </c>
      <c r="E23" s="5" t="n">
        <v>1050000</v>
      </c>
    </row>
    <row r="24" spans="1:7">
      <c r="A24" s="4" t="s">
        <v>168</v>
      </c>
    </row>
    <row r="25" spans="1:7">
      <c r="A25" s="4" t="s">
        <v>150</v>
      </c>
      <c r="C25" s="5" t="n">
        <v>1000000</v>
      </c>
    </row>
    <row r="26" spans="1:7">
      <c r="A26" s="4" t="s">
        <v>155</v>
      </c>
      <c r="C26" s="7" t="n">
        <v>5000000</v>
      </c>
    </row>
    <row r="27" spans="1:7">
      <c r="A27" s="4" t="s">
        <v>169</v>
      </c>
    </row>
    <row r="28" spans="1:7">
      <c r="A28" s="4" t="s">
        <v>158</v>
      </c>
      <c r="B28" s="5" t="n">
        <v>1000000</v>
      </c>
    </row>
    <row r="29" spans="1:7">
      <c r="A29" s="4" t="s">
        <v>170</v>
      </c>
      <c r="B29" s="5" t="n">
        <v>40000</v>
      </c>
    </row>
    <row r="30" spans="1:7">
      <c r="A30" s="4" t="s">
        <v>171</v>
      </c>
      <c r="B30" s="5" t="n">
        <v>162763</v>
      </c>
    </row>
    <row r="31" spans="1:7">
      <c r="A31" s="4" t="s">
        <v>172</v>
      </c>
    </row>
    <row r="32" spans="1:7">
      <c r="A32" s="4" t="s">
        <v>158</v>
      </c>
      <c r="B32" s="5" t="n">
        <v>500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s>
  <sheetData>
    <row r="1" spans="1:10">
      <c r="A1" s="1" t="s">
        <v>173</v>
      </c>
      <c r="B1" s="2" t="s">
        <v>3</v>
      </c>
      <c r="C1" s="2" t="s">
        <v>174</v>
      </c>
      <c r="D1" s="2" t="s">
        <v>175</v>
      </c>
      <c r="E1" s="2" t="s">
        <v>146</v>
      </c>
      <c r="F1" s="2" t="s">
        <v>176</v>
      </c>
      <c r="G1" s="2" t="s">
        <v>2</v>
      </c>
      <c r="H1" s="2" t="s">
        <v>177</v>
      </c>
      <c r="I1" s="2" t="s">
        <v>30</v>
      </c>
      <c r="J1" s="2" t="s">
        <v>65</v>
      </c>
    </row>
    <row r="2" spans="1:10">
      <c r="A2" s="4" t="s">
        <v>178</v>
      </c>
      <c r="C2" s="5" t="n">
        <v>2042244</v>
      </c>
      <c r="D2" s="5" t="n">
        <v>5605929</v>
      </c>
    </row>
    <row r="3" spans="1:10">
      <c r="A3" s="4" t="s">
        <v>179</v>
      </c>
      <c r="C3" s="7" t="n">
        <v>10211000</v>
      </c>
      <c r="D3" s="7" t="n">
        <v>28029645</v>
      </c>
      <c r="G3" s="7" t="n">
        <v>-10211000</v>
      </c>
    </row>
    <row r="4" spans="1:10">
      <c r="A4" s="4" t="s">
        <v>180</v>
      </c>
      <c r="G4" s="5" t="n">
        <v>80000</v>
      </c>
      <c r="J4" s="5" t="n">
        <v>80000</v>
      </c>
    </row>
    <row r="5" spans="1:10">
      <c r="A5" s="4" t="s">
        <v>181</v>
      </c>
      <c r="G5" s="5" t="n">
        <v>8799127</v>
      </c>
      <c r="I5" s="5" t="n">
        <v>13972871</v>
      </c>
    </row>
    <row r="6" spans="1:10">
      <c r="A6" s="4" t="s">
        <v>182</v>
      </c>
      <c r="G6" s="7" t="n">
        <v>1626000</v>
      </c>
    </row>
    <row r="7" spans="1:10">
      <c r="A7" s="4" t="s">
        <v>183</v>
      </c>
      <c r="G7" s="7" t="n">
        <v>237000</v>
      </c>
    </row>
    <row r="8" spans="1:10">
      <c r="A8" s="4" t="s">
        <v>184</v>
      </c>
    </row>
    <row r="9" spans="1:10">
      <c r="A9" s="4" t="s">
        <v>179</v>
      </c>
      <c r="F9" s="7" t="n">
        <v>661000</v>
      </c>
    </row>
    <row r="10" spans="1:10">
      <c r="A10" s="4" t="s">
        <v>150</v>
      </c>
      <c r="F10" s="5" t="n">
        <v>132100</v>
      </c>
      <c r="G10" s="5" t="n">
        <v>219727</v>
      </c>
    </row>
    <row r="11" spans="1:10">
      <c r="A11" s="4" t="s">
        <v>181</v>
      </c>
      <c r="F11" s="5" t="n">
        <v>219727</v>
      </c>
    </row>
    <row r="12" spans="1:10">
      <c r="A12" s="4" t="s">
        <v>185</v>
      </c>
    </row>
    <row r="13" spans="1:10">
      <c r="A13" s="4" t="s">
        <v>180</v>
      </c>
      <c r="H13" s="5" t="n">
        <v>80000</v>
      </c>
    </row>
    <row r="14" spans="1:10">
      <c r="A14" s="4" t="s">
        <v>186</v>
      </c>
    </row>
    <row r="15" spans="1:10">
      <c r="A15" s="4" t="s">
        <v>187</v>
      </c>
      <c r="B15" s="7" t="n">
        <v>1118420</v>
      </c>
    </row>
    <row r="16" spans="1:10">
      <c r="A16" s="4" t="s">
        <v>188</v>
      </c>
    </row>
    <row r="17" spans="1:10">
      <c r="A17" s="4" t="s">
        <v>189</v>
      </c>
      <c r="G17" s="7" t="n">
        <v>2000000</v>
      </c>
    </row>
    <row r="18" spans="1:10">
      <c r="A18" s="4" t="s">
        <v>190</v>
      </c>
    </row>
    <row r="19" spans="1:10">
      <c r="A19" s="4" t="s">
        <v>180</v>
      </c>
      <c r="D19" s="5" t="n">
        <v>8000000</v>
      </c>
    </row>
    <row r="20" spans="1:10">
      <c r="A20" s="4" t="s">
        <v>191</v>
      </c>
      <c r="D20" s="5" t="n">
        <v>80000</v>
      </c>
    </row>
    <row r="21" spans="1:10">
      <c r="A21" s="4" t="s">
        <v>192</v>
      </c>
      <c r="D21" s="4" t="s">
        <v>193</v>
      </c>
    </row>
    <row r="22" spans="1:10">
      <c r="A22" s="4" t="s">
        <v>149</v>
      </c>
    </row>
    <row r="23" spans="1:10">
      <c r="A23" s="4" t="s">
        <v>150</v>
      </c>
      <c r="E23" s="5" t="n">
        <v>7000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194</v>
      </c>
      <c r="B1" s="2" t="s">
        <v>64</v>
      </c>
      <c r="C1" s="2" t="s">
        <v>1</v>
      </c>
    </row>
    <row r="2" spans="1:6">
      <c r="B2" s="2" t="s">
        <v>65</v>
      </c>
      <c r="C2" s="2" t="s">
        <v>65</v>
      </c>
      <c r="D2" s="2" t="s">
        <v>177</v>
      </c>
      <c r="E2" s="2" t="s">
        <v>2</v>
      </c>
      <c r="F2" s="2" t="s">
        <v>30</v>
      </c>
    </row>
    <row r="3" spans="1:6">
      <c r="A3" s="3" t="s">
        <v>195</v>
      </c>
    </row>
    <row r="4" spans="1:6">
      <c r="A4" s="4" t="s">
        <v>196</v>
      </c>
      <c r="E4" s="7" t="n">
        <v>250000</v>
      </c>
    </row>
    <row r="5" spans="1:6">
      <c r="A5" s="4" t="s">
        <v>197</v>
      </c>
      <c r="E5" s="7" t="n">
        <v>446000</v>
      </c>
      <c r="F5" s="7" t="n">
        <v>420000</v>
      </c>
    </row>
    <row r="6" spans="1:6">
      <c r="A6" s="4" t="s">
        <v>198</v>
      </c>
      <c r="B6" s="7" t="n">
        <v>60000</v>
      </c>
      <c r="C6" s="7" t="n">
        <v>180000</v>
      </c>
    </row>
    <row r="7" spans="1:6">
      <c r="A7" s="4" t="s">
        <v>199</v>
      </c>
      <c r="B7" s="5" t="n">
        <v>80000</v>
      </c>
      <c r="C7" s="5" t="n">
        <v>80000</v>
      </c>
      <c r="E7" s="5" t="n">
        <v>80000</v>
      </c>
    </row>
    <row r="8" spans="1:6">
      <c r="A8" s="4" t="s">
        <v>185</v>
      </c>
    </row>
    <row r="9" spans="1:6">
      <c r="A9" s="3" t="s">
        <v>195</v>
      </c>
    </row>
    <row r="10" spans="1:6">
      <c r="A10" s="4" t="s">
        <v>199</v>
      </c>
      <c r="D10" s="5" t="n">
        <v>80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200</v>
      </c>
      <c r="B1" s="2" t="s">
        <v>64</v>
      </c>
      <c r="D1" s="2" t="s">
        <v>1</v>
      </c>
    </row>
    <row r="2" spans="1:5">
      <c r="B2" s="2" t="s">
        <v>2</v>
      </c>
      <c r="C2" s="2" t="s">
        <v>65</v>
      </c>
      <c r="D2" s="2" t="s">
        <v>2</v>
      </c>
      <c r="E2" s="2" t="s">
        <v>65</v>
      </c>
    </row>
    <row r="3" spans="1:5">
      <c r="A3" s="3" t="s">
        <v>114</v>
      </c>
    </row>
    <row r="4" spans="1:5">
      <c r="A4" s="4" t="s">
        <v>201</v>
      </c>
      <c r="B4" s="7" t="n">
        <v>82000</v>
      </c>
      <c r="D4" s="7" t="n">
        <v>82000</v>
      </c>
    </row>
    <row r="5" spans="1:5">
      <c r="A5" s="4" t="s">
        <v>202</v>
      </c>
      <c r="B5" s="7" t="n">
        <v>4000</v>
      </c>
      <c r="C5" s="7" t="n">
        <v>10000</v>
      </c>
      <c r="D5" s="7" t="n">
        <v>44000</v>
      </c>
      <c r="E5" s="7" t="n">
        <v>58000</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03</v>
      </c>
      <c r="B1" s="2" t="s">
        <v>204</v>
      </c>
      <c r="C1" s="2" t="s">
        <v>174</v>
      </c>
      <c r="D1" s="2" t="s">
        <v>175</v>
      </c>
      <c r="E1" s="2" t="s">
        <v>2</v>
      </c>
      <c r="F1" s="2" t="s">
        <v>205</v>
      </c>
      <c r="G1" s="2" t="s">
        <v>206</v>
      </c>
      <c r="H1" s="2" t="s">
        <v>30</v>
      </c>
      <c r="I1" s="2" t="s">
        <v>207</v>
      </c>
      <c r="J1" s="2" t="s">
        <v>208</v>
      </c>
      <c r="K1" s="2" t="s">
        <v>209</v>
      </c>
    </row>
    <row r="2" spans="1:11">
      <c r="A2" s="4" t="s">
        <v>43</v>
      </c>
      <c r="E2" s="4" t="s">
        <v>33</v>
      </c>
      <c r="H2" s="7" t="n">
        <v>785000</v>
      </c>
    </row>
    <row r="3" spans="1:11">
      <c r="A3" s="4" t="s">
        <v>179</v>
      </c>
      <c r="C3" s="7" t="n">
        <v>10211000</v>
      </c>
      <c r="D3" s="7" t="n">
        <v>28029645</v>
      </c>
      <c r="E3" s="5" t="n">
        <v>-10211000</v>
      </c>
    </row>
    <row r="4" spans="1:11">
      <c r="A4" s="4" t="s">
        <v>210</v>
      </c>
    </row>
    <row r="5" spans="1:11">
      <c r="A5" s="4" t="s">
        <v>43</v>
      </c>
      <c r="B5" s="7" t="n">
        <v>797000</v>
      </c>
    </row>
    <row r="6" spans="1:11">
      <c r="A6" s="4" t="s">
        <v>211</v>
      </c>
      <c r="B6" s="5" t="n">
        <v>11300</v>
      </c>
    </row>
    <row r="7" spans="1:11">
      <c r="A7" s="4" t="s">
        <v>212</v>
      </c>
    </row>
    <row r="8" spans="1:11">
      <c r="A8" s="4" t="s">
        <v>179</v>
      </c>
      <c r="B8" s="7" t="n">
        <v>17150</v>
      </c>
    </row>
    <row r="9" spans="1:11">
      <c r="A9" s="4" t="s">
        <v>150</v>
      </c>
      <c r="B9" s="5" t="n">
        <v>8575000</v>
      </c>
    </row>
    <row r="10" spans="1:11">
      <c r="A10" s="4" t="s">
        <v>213</v>
      </c>
    </row>
    <row r="11" spans="1:11">
      <c r="A11" s="4" t="s">
        <v>214</v>
      </c>
      <c r="B11" s="7" t="n">
        <v>1000</v>
      </c>
    </row>
    <row r="12" spans="1:11">
      <c r="A12" s="4" t="s">
        <v>188</v>
      </c>
    </row>
    <row r="13" spans="1:11">
      <c r="A13" s="4" t="s">
        <v>43</v>
      </c>
      <c r="G13" s="7" t="n">
        <v>66000</v>
      </c>
      <c r="H13" s="7" t="n">
        <v>785000</v>
      </c>
    </row>
    <row r="14" spans="1:11">
      <c r="A14" s="4" t="s">
        <v>189</v>
      </c>
      <c r="E14" s="5" t="n">
        <v>2000000</v>
      </c>
    </row>
    <row r="15" spans="1:11">
      <c r="A15" s="4" t="s">
        <v>215</v>
      </c>
    </row>
    <row r="16" spans="1:11">
      <c r="A16" s="4" t="s">
        <v>43</v>
      </c>
      <c r="F16" s="7" t="n">
        <v>35000</v>
      </c>
    </row>
    <row r="17" spans="1:11">
      <c r="A17" s="4" t="s">
        <v>216</v>
      </c>
    </row>
    <row r="18" spans="1:11">
      <c r="A18" s="4" t="s">
        <v>183</v>
      </c>
      <c r="E18" s="7" t="n">
        <v>113000</v>
      </c>
    </row>
    <row r="19" spans="1:11">
      <c r="A19" s="4" t="s">
        <v>217</v>
      </c>
    </row>
    <row r="20" spans="1:11">
      <c r="A20" s="4" t="s">
        <v>183</v>
      </c>
      <c r="K20" s="7" t="n">
        <v>15000</v>
      </c>
    </row>
    <row r="21" spans="1:11">
      <c r="A21" s="4" t="s">
        <v>218</v>
      </c>
    </row>
    <row r="22" spans="1:11">
      <c r="A22" s="4" t="s">
        <v>183</v>
      </c>
      <c r="J22" s="7" t="n">
        <v>15000</v>
      </c>
    </row>
    <row r="23" spans="1:11">
      <c r="A23" s="4" t="s">
        <v>219</v>
      </c>
    </row>
    <row r="24" spans="1:11">
      <c r="A24" s="4" t="s">
        <v>183</v>
      </c>
      <c r="I24" s="7" t="n">
        <v>83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20</v>
      </c>
      <c r="B1" s="2" t="s">
        <v>204</v>
      </c>
      <c r="C1" s="2" t="s">
        <v>174</v>
      </c>
      <c r="D1" s="2" t="s">
        <v>175</v>
      </c>
      <c r="E1" s="2" t="s">
        <v>144</v>
      </c>
      <c r="F1" s="2" t="s">
        <v>176</v>
      </c>
      <c r="G1" s="2" t="s">
        <v>221</v>
      </c>
      <c r="H1" s="2" t="s">
        <v>2</v>
      </c>
      <c r="I1" s="2" t="s">
        <v>30</v>
      </c>
    </row>
    <row r="2" spans="1:9">
      <c r="A2" s="4" t="s">
        <v>222</v>
      </c>
      <c r="H2" s="5" t="n">
        <v>260000000</v>
      </c>
    </row>
    <row r="3" spans="1:9">
      <c r="A3" s="4" t="s">
        <v>60</v>
      </c>
      <c r="H3" s="5" t="n">
        <v>250000000</v>
      </c>
      <c r="I3" s="5" t="n">
        <v>250000000</v>
      </c>
    </row>
    <row r="4" spans="1:9">
      <c r="A4" s="4" t="s">
        <v>56</v>
      </c>
      <c r="H4" s="5" t="n">
        <v>10000000</v>
      </c>
      <c r="I4" s="5" t="n">
        <v>10000000</v>
      </c>
    </row>
    <row r="5" spans="1:9">
      <c r="A5" s="4" t="s">
        <v>55</v>
      </c>
      <c r="H5" s="8" t="n">
        <v>1e-05</v>
      </c>
      <c r="I5" s="8" t="n">
        <v>1e-05</v>
      </c>
    </row>
    <row r="6" spans="1:9">
      <c r="A6" s="4" t="s">
        <v>181</v>
      </c>
      <c r="H6" s="5" t="n">
        <v>8799127</v>
      </c>
      <c r="I6" s="5" t="n">
        <v>13972871</v>
      </c>
    </row>
    <row r="7" spans="1:9">
      <c r="A7" s="4" t="s">
        <v>223</v>
      </c>
      <c r="C7" s="5" t="n">
        <v>2042244</v>
      </c>
    </row>
    <row r="8" spans="1:9">
      <c r="A8" s="4" t="s">
        <v>179</v>
      </c>
      <c r="C8" s="7" t="n">
        <v>10211000</v>
      </c>
      <c r="D8" s="7" t="n">
        <v>28029645</v>
      </c>
      <c r="H8" s="7" t="n">
        <v>-10211000</v>
      </c>
    </row>
    <row r="9" spans="1:9">
      <c r="A9" s="4" t="s">
        <v>168</v>
      </c>
    </row>
    <row r="10" spans="1:9">
      <c r="A10" s="4" t="s">
        <v>224</v>
      </c>
      <c r="E10" s="5" t="n">
        <v>19795600</v>
      </c>
      <c r="G10" s="5" t="n">
        <v>2999400</v>
      </c>
    </row>
    <row r="11" spans="1:9">
      <c r="A11" s="4" t="s">
        <v>150</v>
      </c>
      <c r="E11" s="5" t="n">
        <v>1000000</v>
      </c>
    </row>
    <row r="12" spans="1:9">
      <c r="A12" s="4" t="s">
        <v>212</v>
      </c>
    </row>
    <row r="13" spans="1:9">
      <c r="A13" s="4" t="s">
        <v>225</v>
      </c>
      <c r="B13" s="5" t="n">
        <v>4400</v>
      </c>
    </row>
    <row r="14" spans="1:9">
      <c r="A14" s="4" t="s">
        <v>179</v>
      </c>
      <c r="B14" s="7" t="n">
        <v>17150</v>
      </c>
    </row>
    <row r="15" spans="1:9">
      <c r="A15" s="4" t="s">
        <v>150</v>
      </c>
      <c r="B15" s="5" t="n">
        <v>8575000</v>
      </c>
    </row>
    <row r="16" spans="1:9">
      <c r="A16" s="4" t="s">
        <v>184</v>
      </c>
    </row>
    <row r="17" spans="1:9">
      <c r="A17" s="4" t="s">
        <v>181</v>
      </c>
      <c r="F17" s="5" t="n">
        <v>219727</v>
      </c>
    </row>
    <row r="18" spans="1:9">
      <c r="A18" s="4" t="s">
        <v>179</v>
      </c>
      <c r="F18" s="7" t="n">
        <v>661000</v>
      </c>
    </row>
    <row r="19" spans="1:9">
      <c r="A19" s="4" t="s">
        <v>150</v>
      </c>
      <c r="F19" s="5" t="n">
        <v>132100</v>
      </c>
      <c r="H19" s="5" t="n">
        <v>219727</v>
      </c>
    </row>
    <row r="20" spans="1:9">
      <c r="A20" s="4" t="s">
        <v>226</v>
      </c>
    </row>
    <row r="21" spans="1:9">
      <c r="A21" s="4" t="s">
        <v>225</v>
      </c>
      <c r="H21" s="5" t="n">
        <v>28375000</v>
      </c>
    </row>
    <row r="22" spans="1:9">
      <c r="A22" s="4" t="s">
        <v>224</v>
      </c>
      <c r="H22" s="5" t="n">
        <v>2510625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4" t="s">
        <v>33</v>
      </c>
      <c r="C3" s="7" t="n">
        <v>48000</v>
      </c>
    </row>
    <row r="4" spans="1:3">
      <c r="A4" s="4" t="s">
        <v>34</v>
      </c>
      <c r="B4" s="4" t="s">
        <v>33</v>
      </c>
      <c r="C4" s="5" t="n">
        <v>1000</v>
      </c>
    </row>
    <row r="5" spans="1:3">
      <c r="A5" s="4" t="s">
        <v>35</v>
      </c>
      <c r="B5" s="4" t="s">
        <v>33</v>
      </c>
      <c r="C5" s="5" t="n">
        <v>49000</v>
      </c>
    </row>
    <row r="6" spans="1:3">
      <c r="A6" s="4" t="s">
        <v>36</v>
      </c>
      <c r="B6" s="5" t="n">
        <v>1115000</v>
      </c>
      <c r="C6" s="5" t="n">
        <v>12025000</v>
      </c>
    </row>
    <row r="7" spans="1:3">
      <c r="A7" s="4" t="s">
        <v>37</v>
      </c>
      <c r="B7" s="5" t="n">
        <v>1115000</v>
      </c>
      <c r="C7" s="5" t="n">
        <v>12074000</v>
      </c>
    </row>
    <row r="8" spans="1:3">
      <c r="A8" s="3" t="s">
        <v>38</v>
      </c>
    </row>
    <row r="9" spans="1:3">
      <c r="A9" s="4" t="s">
        <v>39</v>
      </c>
      <c r="B9" s="5" t="n">
        <v>326000</v>
      </c>
      <c r="C9" s="5" t="n">
        <v>185000</v>
      </c>
    </row>
    <row r="10" spans="1:3">
      <c r="A10" s="4" t="s">
        <v>40</v>
      </c>
      <c r="B10" s="5" t="n">
        <v>13000</v>
      </c>
      <c r="C10" s="5" t="n">
        <v>13000</v>
      </c>
    </row>
    <row r="11" spans="1:3">
      <c r="A11" s="4" t="s">
        <v>41</v>
      </c>
      <c r="B11" s="5" t="n">
        <v>490000</v>
      </c>
      <c r="C11" s="5" t="n">
        <v>490000</v>
      </c>
    </row>
    <row r="12" spans="1:3">
      <c r="A12" s="4" t="s">
        <v>42</v>
      </c>
      <c r="B12" s="5" t="n">
        <v>797000</v>
      </c>
      <c r="C12" s="5" t="n">
        <v>113000</v>
      </c>
    </row>
    <row r="13" spans="1:3">
      <c r="A13" s="4" t="s">
        <v>43</v>
      </c>
      <c r="B13" s="4" t="s">
        <v>33</v>
      </c>
      <c r="C13" s="5" t="n">
        <v>785000</v>
      </c>
    </row>
    <row r="14" spans="1:3">
      <c r="A14" s="4" t="s">
        <v>44</v>
      </c>
      <c r="B14" s="5" t="n">
        <v>1626000</v>
      </c>
      <c r="C14" s="5" t="n">
        <v>1586000</v>
      </c>
    </row>
    <row r="15" spans="1:3">
      <c r="A15" s="4" t="s">
        <v>45</v>
      </c>
      <c r="B15" s="4" t="s">
        <v>33</v>
      </c>
      <c r="C15" s="4" t="s">
        <v>33</v>
      </c>
    </row>
    <row r="16" spans="1:3">
      <c r="A16" s="3" t="s">
        <v>46</v>
      </c>
    </row>
    <row r="17" spans="1:3">
      <c r="A17" s="4" t="s">
        <v>47</v>
      </c>
      <c r="B17" s="4" t="s">
        <v>33</v>
      </c>
      <c r="C17" s="4" t="s">
        <v>33</v>
      </c>
    </row>
    <row r="18" spans="1:3">
      <c r="A18" s="4" t="s">
        <v>48</v>
      </c>
      <c r="B18" s="4" t="s">
        <v>33</v>
      </c>
      <c r="C18" s="4" t="s">
        <v>33</v>
      </c>
    </row>
    <row r="19" spans="1:3">
      <c r="A19" s="4" t="s">
        <v>49</v>
      </c>
      <c r="B19" s="5" t="n">
        <v>773000</v>
      </c>
      <c r="C19" s="5" t="n">
        <v>11645000</v>
      </c>
    </row>
    <row r="20" spans="1:3">
      <c r="A20" s="4" t="s">
        <v>50</v>
      </c>
      <c r="B20" s="5" t="n">
        <v>-1284000</v>
      </c>
      <c r="C20" s="5" t="n">
        <v>-1157000</v>
      </c>
    </row>
    <row r="21" spans="1:3">
      <c r="A21" s="4" t="s">
        <v>51</v>
      </c>
      <c r="B21" s="5" t="n">
        <v>-511000</v>
      </c>
      <c r="C21" s="5" t="n">
        <v>10488000</v>
      </c>
    </row>
    <row r="22" spans="1:3">
      <c r="A22" s="4" t="s">
        <v>52</v>
      </c>
      <c r="B22" s="7" t="n">
        <v>1115000</v>
      </c>
      <c r="C22" s="7" t="n">
        <v>12074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3"/>
  </cols>
  <sheetData>
    <row r="1" spans="1:3">
      <c r="A1" s="1" t="s">
        <v>227</v>
      </c>
      <c r="B1" s="2" t="s">
        <v>2</v>
      </c>
      <c r="C1" s="2" t="s">
        <v>228</v>
      </c>
    </row>
    <row r="2" spans="1:3">
      <c r="A2" s="4" t="s">
        <v>229</v>
      </c>
    </row>
    <row r="3" spans="1:3">
      <c r="A3" s="3" t="s">
        <v>230</v>
      </c>
    </row>
    <row r="4" spans="1:3">
      <c r="A4" s="4" t="s">
        <v>231</v>
      </c>
      <c r="B4" s="7" t="n">
        <v>25000</v>
      </c>
    </row>
    <row r="5" spans="1:3">
      <c r="A5" s="4" t="s">
        <v>232</v>
      </c>
      <c r="B5" s="7" t="n">
        <v>25000</v>
      </c>
    </row>
    <row r="6" spans="1:3">
      <c r="A6" s="4" t="s">
        <v>233</v>
      </c>
    </row>
    <row r="7" spans="1:3">
      <c r="A7" s="3" t="s">
        <v>230</v>
      </c>
    </row>
    <row r="8" spans="1:3">
      <c r="A8" s="4" t="s">
        <v>234</v>
      </c>
      <c r="C8" s="7" t="n">
        <v>50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3</v>
      </c>
      <c r="B1" s="2" t="s">
        <v>2</v>
      </c>
      <c r="C1" s="2" t="s">
        <v>30</v>
      </c>
    </row>
    <row r="2" spans="1:3">
      <c r="A2" s="3" t="s">
        <v>54</v>
      </c>
    </row>
    <row r="3" spans="1:3">
      <c r="A3" s="4" t="s">
        <v>55</v>
      </c>
      <c r="B3" s="8" t="n">
        <v>1e-05</v>
      </c>
      <c r="C3" s="8" t="n">
        <v>1e-05</v>
      </c>
    </row>
    <row r="4" spans="1:3">
      <c r="A4" s="4" t="s">
        <v>56</v>
      </c>
      <c r="B4" s="5" t="n">
        <v>10000000</v>
      </c>
      <c r="C4" s="5" t="n">
        <v>10000000</v>
      </c>
    </row>
    <row r="5" spans="1:3">
      <c r="A5" s="4" t="s">
        <v>57</v>
      </c>
      <c r="B5" s="5" t="n">
        <v>0</v>
      </c>
      <c r="C5" s="5" t="n">
        <v>0</v>
      </c>
    </row>
    <row r="6" spans="1:3">
      <c r="A6" s="4" t="s">
        <v>58</v>
      </c>
      <c r="B6" s="5" t="n">
        <v>0</v>
      </c>
      <c r="C6" s="5" t="n">
        <v>0</v>
      </c>
    </row>
    <row r="7" spans="1:3">
      <c r="A7" s="4" t="s">
        <v>59</v>
      </c>
      <c r="B7" s="8" t="n">
        <v>1e-05</v>
      </c>
      <c r="C7" s="8" t="n">
        <v>1e-05</v>
      </c>
    </row>
    <row r="8" spans="1:3">
      <c r="A8" s="4" t="s">
        <v>60</v>
      </c>
      <c r="B8" s="5" t="n">
        <v>250000000</v>
      </c>
      <c r="C8" s="5" t="n">
        <v>250000000</v>
      </c>
    </row>
    <row r="9" spans="1:3">
      <c r="A9" s="4" t="s">
        <v>61</v>
      </c>
      <c r="B9" s="5" t="n">
        <v>8799127</v>
      </c>
      <c r="C9" s="5" t="n">
        <v>13972871</v>
      </c>
    </row>
    <row r="10" spans="1:3">
      <c r="A10" s="4" t="s">
        <v>62</v>
      </c>
      <c r="B10" s="5" t="n">
        <v>8799127</v>
      </c>
      <c r="C10" s="5" t="n">
        <v>1397287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4" t="s">
        <v>33</v>
      </c>
      <c r="C4" s="4" t="s">
        <v>33</v>
      </c>
      <c r="D4" s="4" t="s">
        <v>33</v>
      </c>
      <c r="E4" s="4" t="s">
        <v>33</v>
      </c>
    </row>
    <row r="5" spans="1:5">
      <c r="A5" s="4" t="s">
        <v>68</v>
      </c>
      <c r="B5" s="5" t="n">
        <v>82000</v>
      </c>
      <c r="C5" s="5" t="n">
        <v>90000</v>
      </c>
      <c r="D5" s="5" t="n">
        <v>171000</v>
      </c>
      <c r="E5" s="5" t="n">
        <v>385000</v>
      </c>
    </row>
    <row r="6" spans="1:5">
      <c r="A6" s="4" t="s">
        <v>69</v>
      </c>
      <c r="B6" s="5" t="n">
        <v>-82000</v>
      </c>
      <c r="C6" s="5" t="n">
        <v>-90000</v>
      </c>
      <c r="D6" s="5" t="n">
        <v>-171000</v>
      </c>
      <c r="E6" s="5" t="n">
        <v>-385000</v>
      </c>
    </row>
    <row r="7" spans="1:5">
      <c r="A7" s="4" t="s">
        <v>70</v>
      </c>
      <c r="B7" s="5" t="n">
        <v>4000</v>
      </c>
      <c r="C7" s="5" t="n">
        <v>10000</v>
      </c>
      <c r="D7" s="5" t="n">
        <v>44000</v>
      </c>
      <c r="E7" s="5" t="n">
        <v>58000</v>
      </c>
    </row>
    <row r="8" spans="1:5">
      <c r="A8" s="4" t="s">
        <v>71</v>
      </c>
      <c r="B8" s="7" t="n">
        <v>-78000</v>
      </c>
      <c r="C8" s="7" t="n">
        <v>-80000</v>
      </c>
      <c r="D8" s="7" t="n">
        <v>-127000</v>
      </c>
      <c r="E8" s="7" t="n">
        <v>-327000</v>
      </c>
    </row>
    <row r="9" spans="1:5">
      <c r="A9" s="4" t="s">
        <v>72</v>
      </c>
      <c r="B9" s="5" t="n">
        <v>8799000</v>
      </c>
      <c r="C9" s="5" t="n">
        <v>13973000</v>
      </c>
      <c r="D9" s="5" t="n">
        <v>10506000</v>
      </c>
      <c r="E9" s="5" t="n">
        <v>19966000</v>
      </c>
    </row>
    <row r="10" spans="1:5">
      <c r="A10" s="4" t="s">
        <v>73</v>
      </c>
      <c r="B10" s="9" t="n">
        <v>-0.01</v>
      </c>
      <c r="C10" s="9" t="n">
        <v>-0.01</v>
      </c>
      <c r="D10" s="9" t="n">
        <v>-0.01</v>
      </c>
      <c r="E10" s="9" t="n">
        <v>-0.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3"/>
  </cols>
  <sheetData>
    <row r="1" spans="1:5">
      <c r="A1" s="1" t="s">
        <v>74</v>
      </c>
      <c r="B1" s="2" t="s">
        <v>75</v>
      </c>
      <c r="C1" s="2" t="s">
        <v>76</v>
      </c>
      <c r="D1" s="2" t="s">
        <v>77</v>
      </c>
      <c r="E1" s="2" t="s">
        <v>78</v>
      </c>
    </row>
    <row r="2" spans="1:5">
      <c r="A2" s="4" t="s">
        <v>79</v>
      </c>
      <c r="B2" s="4" t="s">
        <v>33</v>
      </c>
      <c r="C2" s="7" t="n">
        <v>11645000</v>
      </c>
      <c r="D2" s="7" t="n">
        <v>-1157000</v>
      </c>
      <c r="E2" s="7" t="n">
        <v>10488000</v>
      </c>
    </row>
    <row r="3" spans="1:5">
      <c r="A3" s="4" t="s">
        <v>80</v>
      </c>
      <c r="B3" s="5" t="n">
        <v>13972871</v>
      </c>
      <c r="E3" s="5" t="n">
        <v>13972871</v>
      </c>
    </row>
    <row r="4" spans="1:5">
      <c r="A4" s="3" t="s">
        <v>81</v>
      </c>
    </row>
    <row r="5" spans="1:5">
      <c r="A5" s="4" t="s">
        <v>82</v>
      </c>
      <c r="B5" s="4" t="s">
        <v>33</v>
      </c>
      <c r="C5" s="4" t="s">
        <v>33</v>
      </c>
      <c r="D5" s="4" t="s">
        <v>33</v>
      </c>
      <c r="E5" s="4" t="s">
        <v>33</v>
      </c>
    </row>
    <row r="6" spans="1:5">
      <c r="A6" s="4" t="s">
        <v>83</v>
      </c>
      <c r="B6" s="5" t="n">
        <v>-2999400</v>
      </c>
    </row>
    <row r="7" spans="1:5">
      <c r="A7" s="4" t="s">
        <v>84</v>
      </c>
      <c r="B7" s="4" t="s">
        <v>33</v>
      </c>
      <c r="C7" s="5" t="n">
        <v>-10211000</v>
      </c>
      <c r="D7" s="4" t="s">
        <v>33</v>
      </c>
      <c r="E7" s="5" t="n">
        <v>-10211000</v>
      </c>
    </row>
    <row r="8" spans="1:5">
      <c r="A8" s="4" t="s">
        <v>85</v>
      </c>
      <c r="B8" s="5" t="n">
        <v>-2042244</v>
      </c>
    </row>
    <row r="9" spans="1:5">
      <c r="A9" s="4" t="s">
        <v>86</v>
      </c>
      <c r="B9" s="4" t="s">
        <v>33</v>
      </c>
      <c r="C9" s="5" t="n">
        <v>-661000</v>
      </c>
      <c r="D9" s="4" t="s">
        <v>33</v>
      </c>
      <c r="E9" s="5" t="n">
        <v>-661000</v>
      </c>
    </row>
    <row r="10" spans="1:5">
      <c r="A10" s="4" t="s">
        <v>87</v>
      </c>
      <c r="B10" s="5" t="n">
        <v>-132100</v>
      </c>
    </row>
    <row r="11" spans="1:5">
      <c r="A11" s="4" t="s">
        <v>88</v>
      </c>
      <c r="B11" s="4" t="s">
        <v>33</v>
      </c>
      <c r="C11" s="4" t="s">
        <v>33</v>
      </c>
      <c r="D11" s="5" t="n">
        <v>-127000</v>
      </c>
      <c r="E11" s="5" t="n">
        <v>-127000</v>
      </c>
    </row>
    <row r="12" spans="1:5">
      <c r="A12" s="4" t="s">
        <v>89</v>
      </c>
      <c r="B12" s="4" t="s">
        <v>33</v>
      </c>
      <c r="C12" s="7" t="n">
        <v>773000</v>
      </c>
      <c r="D12" s="7" t="n">
        <v>-1284000</v>
      </c>
      <c r="E12" s="7" t="n">
        <v>-511000</v>
      </c>
    </row>
    <row r="13" spans="1:5">
      <c r="A13" s="4" t="s">
        <v>90</v>
      </c>
      <c r="B13" s="5" t="n">
        <v>8799127</v>
      </c>
      <c r="E13" s="5" t="n">
        <v>87991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64</v>
      </c>
      <c r="D1" s="2" t="s">
        <v>1</v>
      </c>
    </row>
    <row r="2" spans="1:5">
      <c r="B2" s="2" t="s">
        <v>2</v>
      </c>
      <c r="C2" s="2" t="s">
        <v>65</v>
      </c>
      <c r="D2" s="2" t="s">
        <v>2</v>
      </c>
      <c r="E2" s="2" t="s">
        <v>65</v>
      </c>
    </row>
    <row r="3" spans="1:5">
      <c r="A3" s="3" t="s">
        <v>92</v>
      </c>
    </row>
    <row r="4" spans="1:5">
      <c r="A4" s="4" t="s">
        <v>88</v>
      </c>
      <c r="B4" s="7" t="n">
        <v>-78000</v>
      </c>
      <c r="C4" s="7" t="n">
        <v>-80000</v>
      </c>
      <c r="D4" s="7" t="n">
        <v>-127000</v>
      </c>
      <c r="E4" s="7" t="n">
        <v>-327000</v>
      </c>
    </row>
    <row r="5" spans="1:5">
      <c r="A5" s="3" t="s">
        <v>93</v>
      </c>
    </row>
    <row r="6" spans="1:5">
      <c r="A6" s="4" t="s">
        <v>94</v>
      </c>
      <c r="B6" s="5" t="n">
        <v>-4000</v>
      </c>
      <c r="C6" s="5" t="n">
        <v>-10000</v>
      </c>
      <c r="D6" s="5" t="n">
        <v>-44000</v>
      </c>
      <c r="E6" s="5" t="n">
        <v>-58000</v>
      </c>
    </row>
    <row r="7" spans="1:5">
      <c r="A7" s="3" t="s">
        <v>95</v>
      </c>
    </row>
    <row r="8" spans="1:5">
      <c r="A8" s="4" t="s">
        <v>34</v>
      </c>
      <c r="D8" s="5" t="n">
        <v>1000</v>
      </c>
      <c r="E8" s="5" t="n">
        <v>-2000</v>
      </c>
    </row>
    <row r="9" spans="1:5">
      <c r="A9" s="4" t="s">
        <v>39</v>
      </c>
      <c r="D9" s="5" t="n">
        <v>106000</v>
      </c>
      <c r="E9" s="5" t="n">
        <v>65000</v>
      </c>
    </row>
    <row r="10" spans="1:5">
      <c r="A10" s="4" t="s">
        <v>41</v>
      </c>
      <c r="D10" s="4" t="s">
        <v>33</v>
      </c>
      <c r="E10" s="5" t="n">
        <v>173000</v>
      </c>
    </row>
    <row r="11" spans="1:5">
      <c r="A11" s="4" t="s">
        <v>96</v>
      </c>
      <c r="D11" s="5" t="n">
        <v>-64000</v>
      </c>
      <c r="E11" s="5" t="n">
        <v>-149000</v>
      </c>
    </row>
    <row r="12" spans="1:5">
      <c r="A12" s="3" t="s">
        <v>97</v>
      </c>
    </row>
    <row r="13" spans="1:5">
      <c r="A13" s="4" t="s">
        <v>98</v>
      </c>
      <c r="D13" s="5" t="n">
        <v>82000</v>
      </c>
      <c r="E13" s="5" t="n">
        <v>59000</v>
      </c>
    </row>
    <row r="14" spans="1:5">
      <c r="A14" s="3" t="s">
        <v>99</v>
      </c>
    </row>
    <row r="15" spans="1:5">
      <c r="A15" s="4" t="s">
        <v>100</v>
      </c>
      <c r="D15" s="5" t="n">
        <v>-66000</v>
      </c>
      <c r="E15" s="5" t="n">
        <v>98000</v>
      </c>
    </row>
    <row r="16" spans="1:5">
      <c r="A16" s="4" t="s">
        <v>101</v>
      </c>
      <c r="D16" s="5" t="n">
        <v>-48000</v>
      </c>
      <c r="E16" s="5" t="n">
        <v>8000</v>
      </c>
    </row>
    <row r="17" spans="1:5">
      <c r="A17" s="4" t="s">
        <v>102</v>
      </c>
      <c r="D17" s="5" t="n">
        <v>48000</v>
      </c>
      <c r="E17" s="5" t="n">
        <v>8000</v>
      </c>
    </row>
    <row r="18" spans="1:5">
      <c r="A18" s="4" t="s">
        <v>103</v>
      </c>
      <c r="B18" s="4" t="s">
        <v>33</v>
      </c>
      <c r="C18" s="7" t="n">
        <v>16000</v>
      </c>
      <c r="D18" s="4" t="s">
        <v>33</v>
      </c>
      <c r="E18" s="5" t="n">
        <v>16000</v>
      </c>
    </row>
    <row r="19" spans="1:5">
      <c r="A19" s="3" t="s">
        <v>104</v>
      </c>
    </row>
    <row r="20" spans="1:5">
      <c r="A20" s="4" t="s">
        <v>105</v>
      </c>
      <c r="D20" s="5" t="n">
        <v>10872000</v>
      </c>
      <c r="E20" s="7" t="n">
        <v>28029000</v>
      </c>
    </row>
    <row r="21" spans="1:5">
      <c r="A21" s="4" t="s">
        <v>106</v>
      </c>
      <c r="D21" s="7" t="n">
        <v>35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9T16:28:00Z</dcterms:created>
  <dcterms:modified xmlns:dcterms="http://purl.org/dc/terms/" xmlns:xsi="http://www.w3.org/2001/XMLSchema-instance" xsi:type="dcterms:W3CDTF">2018-01-19T16:28:00Z</dcterms:modified>
</cp:coreProperties>
</file>